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1290 VT" sheetId="2" state="visible" r:id="rId2"/>
    <sheet xmlns:r="http://schemas.openxmlformats.org/officeDocument/2006/relationships" name="Risk_Return Detail Data- 1290 V"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EQ ADVISORS TRUST </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EQ ADVISORS TRUSTSM   1290 VT Multi-Alternative Strategies Portfolio   SUPPLEMENT DATED JUNE 1,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June 1, 2021, the following changes are being made to the Portfolio’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Portfolio’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Portfolio currently may invest are as follows:    Commodities   Long/Short Equity   Convertible Securities   Managed Futures   Event Driven   Real Return   Global Real Estate   The percentage of the Portfolio’s assets exposed to an asset category or strategy will vary from time to time, and the Portfolio may not invest in all of the alternative asset categories or strategies listed. In addition, the Adviser may allocate the Portfolio’s assets to additional alternative asset categories and strategies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EQ ADVISORS TRUSTSM   1290 VT Multi-Alternative Strategies Portfolio   SUPPLEMENT DATED JUNE 1,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June 1, 2021, the following changes are being made to the Portfolio’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Portfolio’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Portfolio currently may invest are as follows:    Commodities   Long/Short Equity   Convertible Securities   Managed Futures   Event Driven   Real Return   Global Real Estate   The percentage of the Portfolio’s assets exposed to an asset category or strategy will vary from time to time, and the Portfolio may not invest in all of the alternative asset categories or strategies listed. In addition, the Adviser may allocate the Portfolio’s assets to additional alternative asset categories and strategies in the future.</t>
        </is>
      </c>
    </row>
    <row r="4">
      <c r="A4" s="4" t="inlineStr">
        <is>
          <t>1290 VT Multi-Alternative Strateg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EQ ADVISORS TRUSTSM   1290 VT Multi-Alternative Strategies Portfolio   SUPPLEMENT DATED JUNE 1,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June 1, 2021, the following changes are being made to the Portfolio’s Summary Prospectus and Prospectus:   In the section entitled “INVESTMENTS, RISKS, AND PERFORMANCE — Principal Investment Strategy,” the following disclosure is added to the end of the first paragraph:   In considering the weightings to be allocated to each alternative asset category and strategy, the Adviser may consider, among other things, momentum factors to determine the relative attractiveness of each asset category and strategy. Momentum is the tendency of investments to exhibit persistence in their performance. When momentum deteriorates, the Adviser may reduce the Portfolio’s exposure to a particular asset category or strategy.   In the section entitled “INVESTMENTS, RISKS, AND PERFORMANCE — Principal Investment Strategy,” the second paragraph is deleted in its entirety and replaced with the following:   The alternative asset categories and strategies of the Underlying ETFs in which the Portfolio currently may invest are as follows:    Commodities   Long/Short Equity   Convertible Securities   Managed Futures   Event Driven   Real Return   Global Real Estate   The percentage of the Portfolio’s assets exposed to an asset category or strategy will vary from time to time, and the Portfolio may not invest in all of the alternative asset categories or strategies listed. In addition, the Adviser may allocate the Portfolio’s assets to additional alternative asset categories and strategies in the fu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38:00Z</dcterms:created>
  <dcterms:modified xmlns:dcterms="http://purl.org/dc/terms/" xmlns:xsi="http://www.w3.org/2001/XMLSchema-instance" xsi:type="dcterms:W3CDTF">2021-06-01T09:38:00Z</dcterms:modified>
</cp:coreProperties>
</file>